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sheetId="2" state="visible" r:id="rId2"/>
    <sheet xmlns:r="http://schemas.openxmlformats.org/officeDocument/2006/relationships" name="Risk_Return Detail Data" sheetId="3" state="visible" r:id="rId3"/>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5" customWidth="1" min="1" max="1"/>
    <col width="26" customWidth="1" min="2" max="2"/>
    <col width="19"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85BPOS</t>
        </is>
      </c>
    </row>
    <row r="4">
      <c r="A4" s="4" t="inlineStr">
        <is>
          <t>Document Period End Date</t>
        </is>
      </c>
      <c r="B4" s="4" t="inlineStr">
        <is>
          <t>dei_DocumentPeriodEndDate</t>
        </is>
      </c>
      <c r="C4" s="4" t="inlineStr">
        <is>
          <t>Mar. 15,
		2021</t>
        </is>
      </c>
    </row>
    <row r="5">
      <c r="A5" s="4" t="inlineStr">
        <is>
          <t>Registrant Name</t>
        </is>
      </c>
      <c r="B5" s="4" t="inlineStr">
        <is>
          <t>dei_EntityRegistrantName</t>
        </is>
      </c>
      <c r="C5" s="4" t="inlineStr">
        <is>
          <t>LISTED FUNDS TRUST</t>
        </is>
      </c>
    </row>
    <row r="6">
      <c r="A6" s="4" t="inlineStr">
        <is>
          <t>Entity Central Index Key</t>
        </is>
      </c>
      <c r="B6" s="4" t="inlineStr">
        <is>
          <t>dei_EntityCentralIndexKey</t>
        </is>
      </c>
      <c r="C6" s="4" t="inlineStr">
        <is>
          <t>0001683471</t>
        </is>
      </c>
    </row>
    <row r="7">
      <c r="A7" s="4" t="inlineStr">
        <is>
          <t>Amendment Flag</t>
        </is>
      </c>
      <c r="B7" s="4" t="inlineStr">
        <is>
          <t>dei_AmendmentFlag</t>
        </is>
      </c>
      <c r="C7" s="4" t="inlineStr">
        <is>
          <t>false</t>
        </is>
      </c>
    </row>
    <row r="8">
      <c r="A8" s="4" t="inlineStr">
        <is>
          <t>Document Creation Date</t>
        </is>
      </c>
      <c r="B8" s="4" t="inlineStr">
        <is>
          <t>dei_DocumentCreationDate</t>
        </is>
      </c>
      <c r="C8" s="4" t="inlineStr">
        <is>
          <t>Mar. 15,
		2021</t>
        </is>
      </c>
    </row>
    <row r="9">
      <c r="A9" s="4" t="inlineStr">
        <is>
          <t>Document Effective Date</t>
        </is>
      </c>
      <c r="B9" s="4" t="inlineStr">
        <is>
          <t>dei_DocumentEffectiveDate</t>
        </is>
      </c>
      <c r="C9" s="4" t="inlineStr">
        <is>
          <t>Mar. 15,
		2021</t>
        </is>
      </c>
    </row>
    <row r="10">
      <c r="A10" s="4" t="inlineStr">
        <is>
          <t>Prospectus Date</t>
        </is>
      </c>
      <c r="B10" s="4" t="inlineStr">
        <is>
          <t>rr_ProspectusDate</t>
        </is>
      </c>
      <c r="C10" s="4" t="inlineStr">
        <is>
          <t>Mar. 15,
		2021</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23"/>
  <sheetViews>
    <sheetView workbookViewId="0">
      <selection activeCell="A1" sqref="A1"/>
    </sheetView>
  </sheetViews>
  <sheetFormatPr baseColWidth="8" defaultRowHeight="15"/>
  <cols>
    <col width="80" customWidth="1" min="1" max="1"/>
  </cols>
  <sheetData>
    <row r="1">
      <c r="A1" s="2" t="inlineStr">
        <is>
          <t>Mar. 15, 2021</t>
        </is>
      </c>
    </row>
    <row r="2">
      <c r="A2" s="4" t="inlineStr">
        <is>
          <t>Roundhill MVP ETF</t>
        </is>
      </c>
    </row>
    <row r="3">
      <c r="A3" s="4" t="inlineStr">
        <is>
          <t>Roundhill MVP ETF</t>
        </is>
      </c>
    </row>
    <row r="4">
      <c r="A4" s="4" t="inlineStr">
        <is>
          <t>Investment Objective</t>
        </is>
      </c>
    </row>
    <row r="5">
      <c r="A5" s="4" t="inlineStr">
        <is>
          <t xml:space="preserve">The Roundhill MVP ETF </t>
        </is>
      </c>
    </row>
    <row r="6">
      <c r="A6" s="4" t="inlineStr">
        <is>
          <t>Fees and Expenses of the Fund</t>
        </is>
      </c>
    </row>
    <row r="7">
      <c r="A7" s="4" t="inlineStr">
        <is>
          <t>This table describes the fees and expenses that you may pay if you buy, sell, and hold shares of the Fund (“Shares”). You may pay other fees, such as brokerage commissions and other fees to financial intermediaries, which are not reflected in the table and Example below.</t>
        </is>
      </c>
    </row>
    <row r="8">
      <c r="A8" s="4" t="inlineStr">
        <is>
          <t>Shareholder Fees (fees paid directly from your investment)</t>
        </is>
      </c>
    </row>
    <row r="9">
      <c r="A9" s="4" t="inlineStr">
        <is>
          <t>Shareholder Fees (fees paid directly from your investment) None Annual Fund Operating Expenses (expenses that you pay each year as a percentage of the value of your investment) Management Fee 0.75% Distribution and/or Service (12b-1) Fees 0.00% Other Expenses 1 0.00% Total Annual Fund Operating Expenses 0.75%</t>
        </is>
      </c>
    </row>
    <row r="10">
      <c r="A10" s="4" t="inlineStr">
        <is>
          <t>Annual Fund Operating Expenses (expenses that you pay each year as a percentage of the value of your investment)</t>
        </is>
      </c>
    </row>
    <row r="11">
      <c r="A11" s="4" t="inlineStr">
        <is>
          <t>Shareholder Fees (fees paid directly from your investment) None Annual Fund Operating Expenses (expenses that you pay each year as a percentage of the value of your investment) Management Fee 0.75% Distribution and/or Service (12b-1) Fees 0.00% Other Expenses 1 0.00% Total Annual Fund Operating Expenses 0.75%</t>
        </is>
      </c>
    </row>
    <row r="12">
      <c r="A12" s="4" t="inlineStr">
        <is>
          <t>Example</t>
        </is>
      </c>
    </row>
    <row r="13">
      <c r="A13" s="4" t="inlineStr">
        <is>
          <t>This Example is intended to help you compare the cost of investing in the Fund with the cost of investing in other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The Example does not take into account brokerage commissions that you may pay on your purchases and sales of Shares.</t>
        </is>
      </c>
    </row>
    <row r="14">
      <c r="A14" s="4" t="inlineStr">
        <is>
          <t>Although your actual costs may be higher or lower, based on these assumptions your costs would be:</t>
        </is>
      </c>
    </row>
    <row r="15">
      <c r="A15" s="4" t="inlineStr">
        <is>
          <t>1 Year: $77 3 Years: $240</t>
        </is>
      </c>
    </row>
    <row r="16">
      <c r="A16" s="4" t="inlineStr">
        <is>
          <t>Portfolio Turnover</t>
        </is>
      </c>
    </row>
    <row r="17">
      <c r="A17" s="4" t="inlineStr">
        <is>
          <t>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the Total Annual Fund Operating Expenses or in the Example, affect the Fund’s performance. Because the Fund is newly organized, portfolio turnover information is not yet available.</t>
        </is>
      </c>
    </row>
    <row r="18">
      <c r="A18" s="4" t="inlineStr">
        <is>
          <t>Principal Investment Strategies</t>
        </is>
      </c>
    </row>
    <row r="19">
      <c r="A19" s="4" t="inlineStr">
        <is>
          <t>The Fund is an actively-managed exchange-traded fund (“ETF”) that pursues its investment objective by investing in companies that own, sponsor, or support professional sports teams, sports media companies, and sports apparel companies (collectively, “Sports Companies”). Sports Companies include, but are not limited to, the following: • Professional sports teams, professional sports leagues, and professional sports management companies (as described below); • Companies that manufacture and/or supply sports equipment or apparel ( i.e. , apparel intended for sports or fitness activities), including footwear (collectively, “sports apparel companies”) ; • Companies that own and/or operate professional sports venues, athletic fields, athletic facilities, resorts, hotels, lodges, bars and theme parks related to professional sports activities; and • Sports media ( i.e. , companies broadcasting or streaming sports related content, including but not limited to baseball, basketball, football, soccer, and hockey) and entertainment companies (collectively, “sports media companies”) . Roundhill Financial Inc. (the “Adviser”), the investment adviser to the Fund, uses qualitative and quantitative factors to identify a universe of Sports Companies by determining a company’s thematic relevance. Based on this analysis, the Adviser selects and assigns weightings to each Sports Company selected for the Fund with an emphasis on professional sports teams. The universe of professional sports includes, but is not limited to, soccer, baseball, American football, basketball, hockey, tennis, wrestling, esports ( e.g., League of Legends or Counter-Strike: Global Offensive) , automobile racing, mixed martial arts and strategy board games. The Fund’s portfolio is expected to consist of equity securities of U.S. and foreign issuers of any market capitalization, which may include common stocks and depositary receipts representing interests in foreign securities (from both developed and emerging markets). The Fund may also invest in Sports Companies that have recently made an initial public offering (“IPO”) and special purpose acquisition companies (“SPACs”) that have announced their intention to merge with or acquire a Sports Company. The Fund defines “professional sports activities” to include, for example, ticket sales, merchandise, and concessions relating to professional sporting events; redistribution of revenue among teams (“league sharing” payments); advertising during professional sporting events; corporate sponsorships of professional sports teams or leagues; licensing fees for broadcasting professional sporting events; and rental, usage, or leasing fees for professional sports venues. The Fund defines “media” as the broadcasting, streaming, or other transmission of video, audio, or data content via television, radio, internet, or another medium. The Fund defines “apparel” as the manufacturing, distribution, or sale of clothing or footwear. The Fund is classified as a “non-diversified” investment company under the Investment Company Act of 1940, as amended (the “1940 Act”). The Fund will concentrate ( i.e. , hold more than 25% of its total assets) in the securities of companies in the Entertainment Industry within the Communication Services Sector.</t>
        </is>
      </c>
    </row>
    <row r="20">
      <c r="A20" s="4" t="inlineStr">
        <is>
          <t>Principal Investment Risks</t>
        </is>
      </c>
    </row>
    <row r="21">
      <c r="A21" s="4" t="inlineStr">
        <is>
          <t>The principal risks of investing in the Fund are summarized below. The principal risks are presented in alphabetical order to facilitate finding particular risks and comparing them with those of other funds. Each risk summarized below is considered a “principal risk” of investing in the Fund, regardless of the order in which it appears. As with any investment, there is a risk that you could lose all or a portion of your investment in the Fund. Some or all of these risks may adversely affect the Fund’s net asset value (“NAV”), trading price, yield, total return and/or ability to meet its objective. The following risks could affect the value of your investment in the Fund: • Associated Risk of Investments in Professional Sports, Sports Media Companies and Sports Apparel Companies. Because the Fund invests to a significant extent in professional sports, sports media companies and sports apparel companies, its performance will be especially sensitive to developments that affect those companies. ◦ Apparel Companies Risk. The Fund will be sensitive to, and its performance may depend to a greater extent on, the overall condition of the apparel industry. The success of companies involved in apparel depends heavily on disposable household income and consumer spending, and changes in demographics and consumer preferences can affect the success of apparel companies. Certain apparel companies have historically been subject to significant seasonal and quarterly variations. ◦ Media Companies Risk . The Fund invests in companies in the media industry, which includes telecommunications, streaming, publishing (both traditional and online), and entertainment companies and, as a result, the value of the Fund’s shares will be more susceptible to the factors affecting these particular types of companies. Market or economic factors impacting these companies that rely heavily on technological advances could have a major effect on the value of the Fund’s investments and therefore, the Fund. The value of stocks of these companies is particularly vulnerable to research and development costs, substantial capital requirements, product and services obsolescence, government regulation, and domestic and international competition, including competition from foreign competitors with lower production costs. ◦ Professional Sports Risk. Professional sports teams are dependent upon the performance and/or popularity of their franchises and compete, in varying respects and degrees, with other sporting events, delivered over television networks, radio, the Internet and online services, mobile applications and other alternative sources. In addition, professional sports teams are largely dependent on their ability to attract strong attendance to their professional sports franchises’ home games and compete, in certain respects and to varying degrees, with other leisure-time activities and entertainment options such as television, motion pictures, concerts and other live performances, restaurants and nightlife venues, the Internet, social media and social networking platforms and online and mobile services, including sites for online content distribution, video on demand and other alternative sources of entertainment. Economic downturns and other adverse conditions, including the current economic downturn and conditions caused by the ongoing COVID-19 pandemic, such as suspension of sports events or limitations on in-person attendance at such events, can negatively affect their operations. Professional sports companies are also dependent upon their ability to develop, obtain and retain talented players as well as the on-field success of their teams and injuries to players also pose risk. • Communication Services Sector Risk. The Fund’s investments are exposed to issuers conducting business in the Communication Services Sector. The Communication Services Sector includes companies that facilitate communication and offer related content and information through various mediums. It includes telecom and media &amp; entertainment companies including producers of interactive gaming products and companies engaged in content and information creation or distribution through proprietary platforms. The Fund is subject to the risk that the securities of such issuers will underperform the market as a whole due to legislative or regulatory changes, adverse market conditions and/or increased competition affecting the Communication Services Sector. The performance of companies operating in the Communication Services Sector has historically been closely tied to the performance of the overall economy, and also is affected by economic growth, consumer confidence, attitudes and spending. Increased sensitivity to short product cycles and aggressive pricing, challenges in bringing products to market and changes in demographics and consumer tastes also can affect the demand for, and success of, communication services products and services in the marketplace. • Concentration Risk . Because the Fund’s assets will be concentrated in an industry or group of industries, the Fund is subject to loss due to adverse occurrences that may affect that industry or group of industries. ◦ Entertainment Industry Risk. As a result of the Fund’s concentration in the Entertainment Industry, the Fund is subject to the risks associated with that Industry. The Entertainment Industry is highly competitive and relies on consumer spending and the availability of disposable income for success. The prices of the securities of companies in the Entertainment Industry may fluctuate widely due to competitive pressures, heavy expenses incurred for research and development of products, problems related to bringing products to market, consumer preferences and rapid obsolescence of products. Legislative or regulatory changes and increased government supervision also may affect companies in the Entertainment Industry. The Entertainment Industry is a separate industry within the Communication Services Sector. • Currency Exchange Rate Risk. The Fund may invest in investments denominated in non-U.S. currencies or in securities that provide exposure to such currencies. Changes in currency exchange rates and the relative value of non-U.S. currencies will affect the value of the Fund’s investment and the value of your Shares. Currency exchange rates can be very volatile and can change quickly and unpredictably. As a result, the value of an investment in the Fund may change quickly and without warning and you may lose money. • Depositary Receipt Risk . Depositary receipts, including ADRs, involve risks similar to those associated with investments in foreign securities, such as changes in political or economic conditions of other countries and changes in the exchange rates of foreign currencies. Depositary receipts listed on U.S. exchanges are issued by banks or trust companies, and entitle the holder to all dividends and capital gains that are paid out on the underlying foreign shares (“Underlying Shares”). When the Fund invests in depositary receipts as a substitute for an investment directly in the Underlying Shares, the Fund is exposed to the risk that the depositary receipts may not provide a return that corresponds precisely with that of the Underlying Shares. Because the Underlying Shares trade on foreign exchanges that may be closed when the Fund’s primary listing exchange is open, the Fund may experience premiums and discounts greater than those of funds without exposure to such Underlying Shares. • Emerging Markets Risk. The Fund’s direct or indirect investments in securities of issuers in emerging market countries are subject to all of the risks of foreign investing generally, and have additional heightened risks due to a lack of established legal, political, business, and social frameworks to support securities markets, including: delays in settling portfolio securities transactions; currency and capital controls; greater sensitivity to interest rate changes; pervasiveness of corruption and crime; currency exchange rate volatility; and inflation, deflation, or currency devaluation. • Equity Market Risk. The equity securities held in the Fund’s portfolio may experience sudden, unpredictable drops in value or long periods of decline in value. This may occur because of factors that affect securities markets generally or factors affecting specific issuers, industries, sectors or companies in which the Fund invests. Common stocks are generally exposed to greater risk than other types of securities, such as preferred stocks and debt obligations, because common stockholders generally have inferior rights to receive payment from issuers. • ETF Risks. The Fund is an ETF, and, as a result of its structure, it is exposed to the following risks: ◦ Authorized Participants, Market Makers, and Liquidity Providers Concentration Risk . The Fund has a limited number of financial institutions that may act as Authorized Participants (“APs”). In addition, there may be a limited number of market makers and/or liquidity providers in the marketplace. To the extent either of the following events occur, Shares may trade at a material discount to NAV and possibly face delisting: (i) APs exit the business or otherwise become unable to process creation and/or redemption orders and no other APs step forward to perform these services, or (ii) market makers and/or liquidity providers exit the business or significantly reduce their business activities and no other entities step forward to perform their functions. ◦ Costs of Buying or Selling Shares. Due to the costs of buying or selling Shares, including brokerage commissions imposed by brokers and bid/ask spreads, frequent trading of Shares may significantly reduce investment results and an investment in Shares may not be advisable for investors who anticipate regularly making small investments. ◦ Shares May Trade at Prices Other Than NAV. As with all ETFs, Shares may be bought and sold in the secondary market at market prices. Although it is expected that the market price of Shares will approximate the Fund’s NAV, there may be times when the market price of Shares is more than the NAV intra-day (premium) or less than the NAV intra-day (discount) due to supply and demand of Shares or during periods of market volatility. This risk is heightened in times of market volatility, periods of steep market declines, and periods when there is limited trading activity for Shares in the secondary market, in which case such premiums or discounts may be significant. Because securities held by the Fund may trade on foreign exchanges that are closed when the Fund’s primary listing exchange is open, the Fund is likely to experience premiums or discounts greater than those of domestic ETFs. ◦ Trading . Although Shares are listed for trading on the NYSE Arca, Inc. (the “Exchange”) and may be traded on U.S. exchanges other than the Exchange, there can be no assurance that Shares will trade with any volume, or at all, on any stock exchange. In stressed market conditions, the liquidity of Shares may begin to mirror the liquidity of the Fund’s underlying portfolio holdings, which can be significantly less liquid than Shares. • Foreign Securities Risk. Investments in non-U.S. securities involve certain risks that may not be present with investments in U.S. securities. For example, investments in non-U.S. securities may be subject to risk of loss due to foreign currency fluctuations or to political or economic instability. Investments in non-U.S. securities also may be subject to withholding or other taxes and may be subject to additional trading, settlement, custodial, and operational risks. These and other factors can make investments in the Fund more volatile and potentially less liquid than other types of investments. • Geographic Investment Risk . To the extent the Fund invests a significant portion of its assets in the securities of companies of a single country or region, it is more likely to be impacted by events or conditions affecting that country or region. • IPO Risk. The Fund may invest in securities issued in initial public offerings. The market value of IPO shares will fluctuate considerably due to factors such as the absence of a prior public market, unseasoned trading, the small number of shares available for trading and limited information about the issuer. The purchase of IPO shares may involve high transaction costs. IPO shares are subject to market risk and liquidity risk. • Management Risk. The Fund is actively-managed and may not meet its investment objective based on the Adviser’s and Sub-Adviser’s success or failure to implement investment strategies for the Fund. • Market Capitalization Risk. ◦ Large-Capitalization Investing. The securities of large-capitalization companies may be relatively mature compared to smaller companies and therefore subject to slower growth during times of economic expansion. Large-capitalization companies may also be unable to respond quickly to new competitive challenges, such as changes in technology and consumer tastes. ◦ Mid-Capitalization Investing. The securities of mid-capitalization companies may be more vulnerable to adverse issuer, market, political, or economic developments than securities of large-capitalization companies. The securities of mid-capitalization companies generally trade in lower volumes and are subject to greater and more unpredictable price changes than large capitalization stocks or the stock market as a whole. ◦ Small-Capitalization Investing. The securities of small-capitalization companies may be more vulnerable to adverse issuer, market, political, or economic developments than securities of large- or mid-capitalization companies. The securities of small-capitalization companies generally trade in lower volumes and are subject to greater and more unpredictable price changes than large- or mid-capitalization stocks or the stock market as a whole. There is typically less publicly available information concerning smaller-capitalization companies than for larger, more established companies. • Market Events Risk. U.S. and international markets have experienced significant periods of volatility in recent years due to a number of economic, political and global macro factors, including the impact of the coronavirus (COVID-19) pandemic and related public health issues, growth concerns in the U.S. and overseas, uncertainties regarding interest rates, trade tensions and the threat of tariffs imposed by the U.S. and other countries. These developments as well as other events, such as the U.S. presidential election, could result in further market volatility and negatively affect financial asset prices, the liquidity of certain securities and the normal operations of securities exchanges and other markets. As a result, the risk environment remains elevated. • New Fund Risk. The Fund is a recently organized investment company with no operating history. As a result, prospective investors have no track record or history on which to base their investment decision. • Non-Diversification Risk. Because the Fund is “non-diversified,” it may invest a greater percentage of its assets in the securities of a single issuer or a lesser number of issuers than if it was a diversified fund. As a result, the Fund may be more exposed to the risks associated with and developments affecting an individual issuer or a lesser number of issuers than a fund that invests more widely. This may increase the Fund’s volatility and cause the performance of a relatively small number of issuers to have a greater impact on the Fund’s performance. • SPACs Investment Risk. The Fund may invest in equity securities of SPACs, which raise assets to seek potential acquisition opportunities. Unless and until an acquisition is completed, a SPAC generally invests its assets in U.S. government securities, money market securities, and cash. Because SPACs have no operating history or ongoing business other than seeking acquisitions, the value of their securities is particularly dependent on the ability of the entity’s management to identify and complete a profitable acquisition. There is no guarantee that the SPACs in which the Fund invests will complete an acquisition or that any acquisitions that are completed will be profitable. Public stockholders of SPACs may not be afforded a meaningful opportunity to vote on a proposed initial business combination because certain stockholders, including stockholders affiliated with the management of the SPAC, may have sufficient voting power, and a financial incentive, to approve such a transaction without support from public stockholders. As a result, a SPAC may complete a business combination even though a majority of its public stockholders do not support such a combination. Some SPACs may pursue acquisitions only within certain industries or regions, which may increase the volatility of their prices. • U.S. Tax Risk . To qualify for the favorable U.S. federal income tax treatment accorded to regulated investment companies, the Fund must satisfy certain income, asset diversification, and distribution requirements. If, for any taxable year, the Fund does not qualify as a regulated investment company, all of its taxable income (including its net capital gain) for that year would be subject to tax at the regular corporate rate without any deduction for distributions to its shareholders, and such distributions would be taxable to its shareholders as dividend income to the extent of the Fund’s current and accumulated earnings and profits. If the Fund does not qualify as a regulated investment company, there will be reduced monies from which to pay shareholders a dividend.</t>
        </is>
      </c>
    </row>
    <row r="22">
      <c r="A22" s="4" t="inlineStr">
        <is>
          <t>Performance</t>
        </is>
      </c>
    </row>
    <row r="23">
      <c r="A23" s="4" t="inlineStr">
        <is>
          <t>Performance information for the Fund is not included because the Fund did not have a full calendar year of performance prior to the date of this Prospectus. In the future, performance information for the Fund will be presented in this section. Updated performance information is available on the Fund’s website at www.roundhillinvestments.com or by calling the Fund toll free at 1-800-617-0004.</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52" customWidth="1" min="1" max="1"/>
    <col width="44" customWidth="1" min="2" max="2"/>
    <col width="80" customWidth="1" min="3" max="3"/>
    <col width="13" customWidth="1" min="4" max="4"/>
  </cols>
  <sheetData>
    <row r="1">
      <c r="A1" s="1" t="inlineStr">
        <is>
          <t>Label</t>
        </is>
      </c>
      <c r="B1" s="1" t="inlineStr">
        <is>
          <t>Element</t>
        </is>
      </c>
      <c r="C1" s="2" t="inlineStr">
        <is>
          <t>Value</t>
        </is>
      </c>
    </row>
    <row r="2">
      <c r="A2" s="4" t="inlineStr">
        <is>
          <t>Roundhill MVP ETF</t>
        </is>
      </c>
    </row>
    <row r="3">
      <c r="A3" s="3" t="inlineStr">
        <is>
          <t>Prospectus [Line Items]</t>
        </is>
      </c>
      <c r="B3" s="4" t="inlineStr">
        <is>
          <t>rr_ProspectusLineItems</t>
        </is>
      </c>
    </row>
    <row r="4">
      <c r="A4" s="4" t="inlineStr">
        <is>
          <t>Risk/Return [Heading]</t>
        </is>
      </c>
      <c r="B4" s="4" t="inlineStr">
        <is>
          <t>rr_RiskReturnHeading</t>
        </is>
      </c>
      <c r="C4" s="4" t="inlineStr">
        <is>
          <t>Roundhill MVP ETF</t>
        </is>
      </c>
    </row>
    <row r="5">
      <c r="A5" s="4" t="inlineStr">
        <is>
          <t>Objective [Heading]</t>
        </is>
      </c>
      <c r="B5" s="4" t="inlineStr">
        <is>
          <t>rr_ObjectiveHeading</t>
        </is>
      </c>
      <c r="C5" s="4" t="inlineStr">
        <is>
          <t>Investment Objective</t>
        </is>
      </c>
    </row>
    <row r="6">
      <c r="A6" s="4" t="inlineStr">
        <is>
          <t>Objective, Primary [Text Block]</t>
        </is>
      </c>
      <c r="B6" s="4" t="inlineStr">
        <is>
          <t>rr_ObjectivePrimaryTextBlock</t>
        </is>
      </c>
      <c r="C6" s="4" t="inlineStr">
        <is>
          <t xml:space="preserve">The Roundhill MVP ETF </t>
        </is>
      </c>
    </row>
    <row r="7">
      <c r="A7" s="4" t="inlineStr">
        <is>
          <t>Expense [Heading]</t>
        </is>
      </c>
      <c r="B7" s="4" t="inlineStr">
        <is>
          <t>rr_ExpenseHeading</t>
        </is>
      </c>
      <c r="C7" s="4" t="inlineStr">
        <is>
          <t>Fees and Expenses of the Fund</t>
        </is>
      </c>
    </row>
    <row r="8">
      <c r="A8" s="4" t="inlineStr">
        <is>
          <t>Expense Narrative [Text Block]</t>
        </is>
      </c>
      <c r="B8" s="4" t="inlineStr">
        <is>
          <t>rr_ExpenseNarrativeTextBlock</t>
        </is>
      </c>
      <c r="C8" s="4" t="inlineStr">
        <is>
          <t>This table describes the fees and expenses that you may pay if you buy, sell, and hold shares of the Fund (“Shares”). You may pay other fees, such as brokerage commissions and other fees to financial intermediaries, which are not reflected in the table and Example below.</t>
        </is>
      </c>
    </row>
    <row r="9">
      <c r="A9" s="4" t="inlineStr">
        <is>
          <t>Shareholder Fees Caption [Text]</t>
        </is>
      </c>
      <c r="B9" s="4" t="inlineStr">
        <is>
          <t>rr_ShareholderFeesCaption</t>
        </is>
      </c>
      <c r="C9" s="4" t="inlineStr">
        <is>
          <t>Shareholder Fees (fees paid directly from your investment)</t>
        </is>
      </c>
    </row>
    <row r="10">
      <c r="A10" s="4" t="inlineStr">
        <is>
          <t>Operating Expenses Caption [Text]</t>
        </is>
      </c>
      <c r="B10" s="4" t="inlineStr">
        <is>
          <t>rr_OperatingExpensesCaption</t>
        </is>
      </c>
      <c r="C10" s="4" t="inlineStr">
        <is>
          <t>Annual Fund Operating Expenses (expenses that you pay each year as a percentage of the value of your investment)</t>
        </is>
      </c>
    </row>
    <row r="11">
      <c r="A11" s="4" t="inlineStr">
        <is>
          <t>Portfolio Turnover [Heading]</t>
        </is>
      </c>
      <c r="B11" s="4" t="inlineStr">
        <is>
          <t>rr_PortfolioTurnoverHeading</t>
        </is>
      </c>
      <c r="C11" s="4" t="inlineStr">
        <is>
          <t>Portfolio Turnover</t>
        </is>
      </c>
    </row>
    <row r="12">
      <c r="A12" s="4" t="inlineStr">
        <is>
          <t>Portfolio Turnover [Text Block]</t>
        </is>
      </c>
      <c r="B12" s="4" t="inlineStr">
        <is>
          <t>rr_PortfolioTurnoverTextBlock</t>
        </is>
      </c>
      <c r="C12" s="4" t="inlineStr">
        <is>
          <t>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the Total Annual Fund Operating Expenses or in the Example, affect the Fund’s performance. Because the Fund is newly organized, portfolio turnover information is not yet available.</t>
        </is>
      </c>
    </row>
    <row r="13">
      <c r="A13" s="4" t="inlineStr">
        <is>
          <t>Expense Exchange Traded Fund Commissions [Text]</t>
        </is>
      </c>
      <c r="B13" s="4" t="inlineStr">
        <is>
          <t>rr_ExpenseExchangeTradedFundCommissions</t>
        </is>
      </c>
      <c r="C13" s="4" t="inlineStr">
        <is>
          <t>You may pay other fees, such as brokerage commissions and other fees to financial intermediaries, which are not reflected in the table and Example below.</t>
        </is>
      </c>
    </row>
    <row r="14">
      <c r="A14" s="4" t="inlineStr">
        <is>
          <t>Other Expenses, New Fund, Based on Estimates [Text]</t>
        </is>
      </c>
      <c r="B14" s="4" t="inlineStr">
        <is>
          <t>rr_OtherExpensesNewFundBasedOnEstimates</t>
        </is>
      </c>
      <c r="C14" s="4" t="inlineStr">
        <is>
          <t>Estimated for the current fiscal year.</t>
        </is>
      </c>
    </row>
    <row r="15">
      <c r="A15" s="4" t="inlineStr">
        <is>
          <t>Expense Example [Heading]</t>
        </is>
      </c>
      <c r="B15" s="4" t="inlineStr">
        <is>
          <t>rr_ExpenseExampleHeading</t>
        </is>
      </c>
      <c r="C15" s="4" t="inlineStr">
        <is>
          <t>Example</t>
        </is>
      </c>
    </row>
    <row r="16">
      <c r="A16" s="4" t="inlineStr">
        <is>
          <t>Expense Example Narrative [Text Block]</t>
        </is>
      </c>
      <c r="B16" s="4" t="inlineStr">
        <is>
          <t>rr_ExpenseExampleNarrativeTextBlock</t>
        </is>
      </c>
      <c r="C16" s="4" t="inlineStr">
        <is>
          <t>This Example is intended to help you compare the cost of investing in the Fund with the cost of investing in other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The Example does not take into account brokerage commissions that you may pay on your purchases and sales of Shares.</t>
        </is>
      </c>
    </row>
    <row r="17">
      <c r="A17" s="4" t="inlineStr">
        <is>
          <t>Expense Example by, Year, Caption [Text]</t>
        </is>
      </c>
      <c r="B17" s="4" t="inlineStr">
        <is>
          <t>rr_ExpenseExampleByYearCaption</t>
        </is>
      </c>
      <c r="C17" s="4" t="inlineStr">
        <is>
          <t>Although your actual costs may be higher or lower, based on these assumptions your costs would be:</t>
        </is>
      </c>
    </row>
    <row r="18">
      <c r="A18" s="4" t="inlineStr">
        <is>
          <t>Strategy [Heading]</t>
        </is>
      </c>
      <c r="B18" s="4" t="inlineStr">
        <is>
          <t>rr_StrategyHeading</t>
        </is>
      </c>
      <c r="C18" s="4" t="inlineStr">
        <is>
          <t>Principal Investment Strategies</t>
        </is>
      </c>
    </row>
    <row r="19">
      <c r="A19" s="4" t="inlineStr">
        <is>
          <t>Strategy Narrative [Text Block]</t>
        </is>
      </c>
      <c r="B19" s="4" t="inlineStr">
        <is>
          <t>rr_StrategyNarrativeTextBlock</t>
        </is>
      </c>
      <c r="C19" s="4" t="inlineStr">
        <is>
          <t>The Fund is an actively-managed exchange-traded fund (“ETF”) that pursues its investment objective by investing in companies that own, sponsor, or support professional sports teams, sports media companies, and sports apparel companies (collectively, “Sports Companies”). Sports Companies include, but are not limited to, the following: • Professional sports teams, professional sports leagues, and professional sports management companies (as described below); • Companies that manufacture and/or supply sports equipment or apparel ( i.e. , apparel intended for sports or fitness activities), including footwear (collectively, “sports apparel companies”) ; • Companies that own and/or operate professional sports venues, athletic fields, athletic facilities, resorts, hotels, lodges, bars and theme parks related to professional sports activities; and • Sports media ( i.e. , companies broadcasting or streaming sports related content, including but not limited to baseball, basketball, football, soccer, and hockey) and entertainment companies (collectively, “sports media companies”) . Roundhill Financial Inc. (the “Adviser”), the investment adviser to the Fund, uses qualitative and quantitative factors to identify a universe of Sports Companies by determining a company’s thematic relevance. Based on this analysis, the Adviser selects and assigns weightings to each Sports Company selected for the Fund with an emphasis on professional sports teams. The universe of professional sports includes, but is not limited to, soccer, baseball, American football, basketball, hockey, tennis, wrestling, esports ( e.g., League of Legends or Counter-Strike: Global Offensive) , automobile racing, mixed martial arts and strategy board games. The Fund’s portfolio is expected to consist of equity securities of U.S. and foreign issuers of any market capitalization, which may include common stocks and depositary receipts representing interests in foreign securities (from both developed and emerging markets). The Fund may also invest in Sports Companies that have recently made an initial public offering (“IPO”) and special purpose acquisition companies (“SPACs”) that have announced their intention to merge with or acquire a Sports Company. The Fund defines “professional sports activities” to include, for example, ticket sales, merchandise, and concessions relating to professional sporting events; redistribution of revenue among teams (“league sharing” payments); advertising during professional sporting events; corporate sponsorships of professional sports teams or leagues; licensing fees for broadcasting professional sporting events; and rental, usage, or leasing fees for professional sports venues. The Fund defines “media” as the broadcasting, streaming, or other transmission of video, audio, or data content via television, radio, internet, or another medium. The Fund defines “apparel” as the manufacturing, distribution, or sale of clothing or footwear. The Fund is classified as a “non-diversified” investment company under the Investment Company Act of 1940, as amended (the “1940 Act”). The Fund will concentrate ( i.e. , hold more than 25% of its total assets) in the securities of companies in the Entertainment Industry within the Communication Services Sector.</t>
        </is>
      </c>
    </row>
    <row r="20">
      <c r="A20" s="4" t="inlineStr">
        <is>
          <t>Strategy Portfolio Concentration [Text]</t>
        </is>
      </c>
      <c r="B20" s="4" t="inlineStr">
        <is>
          <t>rr_StrategyPortfolioConcentration</t>
        </is>
      </c>
      <c r="C20" s="4" t="inlineStr">
        <is>
          <t>The Fund is classified as a “non-diversified” investment company under the Investment Company Act of 1940, as amended (the “1940 Act”). The Fund will concentrate (i.e., hold more than 25% of its total assets) in the securities of companies in the Entertainment Industry within the Communication Services Sector.</t>
        </is>
      </c>
    </row>
    <row r="21">
      <c r="A21" s="4" t="inlineStr">
        <is>
          <t>Risk [Heading]</t>
        </is>
      </c>
      <c r="B21" s="4" t="inlineStr">
        <is>
          <t>rr_RiskHeading</t>
        </is>
      </c>
      <c r="C21" s="4" t="inlineStr">
        <is>
          <t>Principal Investment Risks</t>
        </is>
      </c>
    </row>
    <row r="22">
      <c r="A22" s="4" t="inlineStr">
        <is>
          <t>Risk Narrative [Text Block]</t>
        </is>
      </c>
      <c r="B22" s="4" t="inlineStr">
        <is>
          <t>rr_RiskNarrativeTextBlock</t>
        </is>
      </c>
      <c r="C22" s="4" t="inlineStr">
        <is>
          <t>The principal risks of investing in the Fund are summarized below. The principal risks are presented in alphabetical order to facilitate finding particular risks and comparing them with those of other funds. Each risk summarized below is considered a “principal risk” of investing in the Fund, regardless of the order in which it appears. As with any investment, there is a risk that you could lose all or a portion of your investment in the Fund. Some or all of these risks may adversely affect the Fund’s net asset value (“NAV”), trading price, yield, total return and/or ability to meet its objective. The following risks could affect the value of your investment in the Fund: • Associated Risk of Investments in Professional Sports, Sports Media Companies and Sports Apparel Companies. Because the Fund invests to a significant extent in professional sports, sports media companies and sports apparel companies, its performance will be especially sensitive to developments that affect those companies. ◦ Apparel Companies Risk. The Fund will be sensitive to, and its performance may depend to a greater extent on, the overall condition of the apparel industry. The success of companies involved in apparel depends heavily on disposable household income and consumer spending, and changes in demographics and consumer preferences can affect the success of apparel companies. Certain apparel companies have historically been subject to significant seasonal and quarterly variations. ◦ Media Companies Risk . The Fund invests in companies in the media industry, which includes telecommunications, streaming, publishing (both traditional and online), and entertainment companies and, as a result, the value of the Fund’s shares will be more susceptible to the factors affecting these particular types of companies. Market or economic factors impacting these companies that rely heavily on technological advances could have a major effect on the value of the Fund’s investments and therefore, the Fund. The value of stocks of these companies is particularly vulnerable to research and development costs, substantial capital requirements, product and services obsolescence, government regulation, and domestic and international competition, including competition from foreign competitors with lower production costs. ◦ Professional Sports Risk. Professional sports teams are dependent upon the performance and/or popularity of their franchises and compete, in varying respects and degrees, with other sporting events, delivered over television networks, radio, the Internet and online services, mobile applications and other alternative sources. In addition, professional sports teams are largely dependent on their ability to attract strong attendance to their professional sports franchises’ home games and compete, in certain respects and to varying degrees, with other leisure-time activities and entertainment options such as television, motion pictures, concerts and other live performances, restaurants and nightlife venues, the Internet, social media and social networking platforms and online and mobile services, including sites for online content distribution, video on demand and other alternative sources of entertainment. Economic downturns and other adverse conditions, including the current economic downturn and conditions caused by the ongoing COVID-19 pandemic, such as suspension of sports events or limitations on in-person attendance at such events, can negatively affect their operations. Professional sports companies are also dependent upon their ability to develop, obtain and retain talented players as well as the on-field success of their teams and injuries to players also pose risk. • Communication Services Sector Risk. The Fund’s investments are exposed to issuers conducting business in the Communication Services Sector. The Communication Services Sector includes companies that facilitate communication and offer related content and information through various mediums. It includes telecom and media &amp; entertainment companies including producers of interactive gaming products and companies engaged in content and information creation or distribution through proprietary platforms. The Fund is subject to the risk that the securities of such issuers will underperform the market as a whole due to legislative or regulatory changes, adverse market conditions and/or increased competition affecting the Communication Services Sector. The performance of companies operating in the Communication Services Sector has historically been closely tied to the performance of the overall economy, and also is affected by economic growth, consumer confidence, attitudes and spending. Increased sensitivity to short product cycles and aggressive pricing, challenges in bringing products to market and changes in demographics and consumer tastes also can affect the demand for, and success of, communication services products and services in the marketplace. • Concentration Risk . Because the Fund’s assets will be concentrated in an industry or group of industries, the Fund is subject to loss due to adverse occurrences that may affect that industry or group of industries. ◦ Entertainment Industry Risk. As a result of the Fund’s concentration in the Entertainment Industry, the Fund is subject to the risks associated with that Industry. The Entertainment Industry is highly competitive and relies on consumer spending and the availability of disposable income for success. The prices of the securities of companies in the Entertainment Industry may fluctuate widely due to competitive pressures, heavy expenses incurred for research and development of products, problems related to bringing products to market, consumer preferences and rapid obsolescence of products. Legislative or regulatory changes and increased government supervision also may affect companies in the Entertainment Industry. The Entertainment Industry is a separate industry within the Communication Services Sector. • Currency Exchange Rate Risk. The Fund may invest in investments denominated in non-U.S. currencies or in securities that provide exposure to such currencies. Changes in currency exchange rates and the relative value of non-U.S. currencies will affect the value of the Fund’s investment and the value of your Shares. Currency exchange rates can be very volatile and can change quickly and unpredictably. As a result, the value of an investment in the Fund may change quickly and without warning and you may lose money. • Depositary Receipt Risk . Depositary receipts, including ADRs, involve risks similar to those associated with investments in foreign securities, such as changes in political or economic conditions of other countries and changes in the exchange rates of foreign currencies. Depositary receipts listed on U.S. exchanges are issued by banks or trust companies, and entitle the holder to all dividends and capital gains that are paid out on the underlying foreign shares (“Underlying Shares”). When the Fund invests in depositary receipts as a substitute for an investment directly in the Underlying Shares, the Fund is exposed to the risk that the depositary receipts may not provide a return that corresponds precisely with that of the Underlying Shares. Because the Underlying Shares trade on foreign exchanges that may be closed when the Fund’s primary listing exchange is open, the Fund may experience premiums and discounts greater than those of funds without exposure to such Underlying Shares. • Emerging Markets Risk. The Fund’s direct or indirect investments in securities of issuers in emerging market countries are subject to all of the risks of foreign investing generally, and have additional heightened risks due to a lack of established legal, political, business, and social frameworks to support securities markets, including: delays in settling portfolio securities transactions; currency and capital controls; greater sensitivity to interest rate changes; pervasiveness of corruption and crime; currency exchange rate volatility; and inflation, deflation, or currency devaluation. • Equity Market Risk. The equity securities held in the Fund’s portfolio may experience sudden, unpredictable drops in value or long periods of decline in value. This may occur because of factors that affect securities markets generally or factors affecting specific issuers, industries, sectors or companies in which the Fund invests. Common stocks are generally exposed to greater risk than other types of securities, such as preferred stocks and debt obligations, because common stockholders generally have inferior rights to receive payment from issuers. • ETF Risks. The Fund is an ETF, and, as a result of its structure, it is exposed to the following risks: ◦ Authorized Participants, Market Makers, and Liquidity Providers Concentration Risk . The Fund has a limited number of financial institutions that may act as Authorized Participants (“APs”). In addition, there may be a limited number of market makers and/or liquidity providers in the marketplace. To the extent either of the following events occur, Shares may trade at a material discount to NAV and possibly face delisting: (i) APs exit the business or otherwise become unable to process creation and/or redemption orders and no other APs step forward to perform these services, or (ii) market makers and/or liquidity providers exit the business or significantly reduce their business activities and no other entities step forward to perform their functions. ◦ Costs of Buying or Selling Shares. Due to the costs of buying or selling Shares, including brokerage commissions imposed by brokers and bid/ask spreads, frequent trading of Shares may significantly reduce investment results and an investment in Shares may not be advisable for investors who anticipate regularly making small investments. ◦ Shares May Trade at Prices Other Than NAV. As with all ETFs, Shares may be bought and sold in the secondary market at market prices. Although it is expected that the market price of Shares will approximate the Fund’s NAV, there may be times when the market price of Shares is more than the NAV intra-day (premium) or less than the NAV intra-day (discount) due to supply and demand of Shares or during periods of market volatility. This risk is heightened in times of market volatility, periods of steep market declines, and periods when there is limited trading activity for Shares in the secondary market, in which case such premiums or discounts may be significant. Because securities held by the Fund may trade on foreign exchanges that are closed when the Fund’s primary listing exchange is open, the Fund is likely to experience premiums or discounts greater than those of domestic ETFs. ◦ Trading . Although Shares are listed for trading on the NYSE Arca, Inc. (the “Exchange”) and may be traded on U.S. exchanges other than the Exchange, there can be no assurance that Shares will trade with any volume, or at all, on any stock exchange. In stressed market conditions, the liquidity of Shares may begin to mirror the liquidity of the Fund’s underlying portfolio holdings, which can be significantly less liquid than Shares. • Foreign Securities Risk. Investments in non-U.S. securities involve certain risks that may not be present with investments in U.S. securities. For example, investments in non-U.S. securities may be subject to risk of loss due to foreign currency fluctuations or to political or economic instability. Investments in non-U.S. securities also may be subject to withholding or other taxes and may be subject to additional trading, settlement, custodial, and operational risks. These and other factors can make investments in the Fund more volatile and potentially less liquid than other types of investments. • Geographic Investment Risk . To the extent the Fund invests a significant portion of its assets in the securities of companies of a single country or region, it is more likely to be impacted by events or conditions affecting that country or region. • IPO Risk. The Fund may invest in securities issued in initial public offerings. The market value of IPO shares will fluctuate considerably due to factors such as the absence of a prior public market, unseasoned trading, the small number of shares available for trading and limited information about the issuer. The purchase of IPO shares may involve high transaction costs. IPO shares are subject to market risk and liquidity risk. • Management Risk. The Fund is actively-managed and may not meet its investment objective based on the Adviser’s and Sub-Adviser’s success or failure to implement investment strategies for the Fund. • Market Capitalization Risk. ◦ Large-Capitalization Investing. The securities of large-capitalization companies may be relatively mature compared to smaller companies and therefore subject to slower growth during times of economic expansion. Large-capitalization companies may also be unable to respond quickly to new competitive challenges, such as changes in technology and consumer tastes. ◦ Mid-Capitalization Investing. The securities of mid-capitalization companies may be more vulnerable to adverse issuer, market, political, or economic developments than securities of large-capitalization companies. The securities of mid-capitalization companies generally trade in lower volumes and are subject to greater and more unpredictable price changes than large capitalization stocks or the stock market as a whole. ◦ Small-Capitalization Investing. The securities of small-capitalization companies may be more vulnerable to adverse issuer, market, political, or economic developments than securities of large- or mid-capitalization companies. The securities of small-capitalization companies generally trade in lower volumes and are subject to greater and more unpredictable price changes than large- or mid-capitalization stocks or the stock market as a whole. There is typically less publicly available information concerning smaller-capitalization companies than for larger, more established companies. • Market Events Risk. U.S. and international markets have experienced significant periods of volatility in recent years due to a number of economic, political and global macro factors, including the impact of the coronavirus (COVID-19) pandemic and related public health issues, growth concerns in the U.S. and overseas, uncertainties regarding interest rates, trade tensions and the threat of tariffs imposed by the U.S. and other countries. These developments as well as other events, such as the U.S. presidential election, could result in further market volatility and negatively affect financial asset prices, the liquidity of certain securities and the normal operations of securities exchanges and other markets. As a result, the risk environment remains elevated. • New Fund Risk. The Fund is a recently organized investment company with no operating history. As a result, prospective investors have no track record or history on which to base their investment decision. • Non-Diversification Risk. Because the Fund is “non-diversified,” it may invest a greater percentage of its assets in the securities of a single issuer or a lesser number of issuers than if it was a diversified fund. As a result, the Fund may be more exposed to the risks associated with and developments affecting an individual issuer or a lesser number of issuers than a fund that invests more widely. This may increase the Fund’s volatility and cause the performance of a relatively small number of issuers to have a greater impact on the Fund’s performance. • SPACs Investment Risk. The Fund may invest in equity securities of SPACs, which raise assets to seek potential acquisition opportunities. Unless and until an acquisition is completed, a SPAC generally invests its assets in U.S. government securities, money market securities, and cash. Because SPACs have no operating history or ongoing business other than seeking acquisitions, the value of their securities is particularly dependent on the ability of the entity’s management to identify and complete a profitable acquisition. There is no guarantee that the SPACs in which the Fund invests will complete an acquisition or that any acquisitions that are completed will be profitable. Public stockholders of SPACs may not be afforded a meaningful opportunity to vote on a proposed initial business combination because certain stockholders, including stockholders affiliated with the management of the SPAC, may have sufficient voting power, and a financial incentive, to approve such a transaction without support from public stockholders. As a result, a SPAC may complete a business combination even though a majority of its public stockholders do not support such a combination. Some SPACs may pursue acquisitions only within certain industries or regions, which may increase the volatility of their prices. • U.S. Tax Risk . To qualify for the favorable U.S. federal income tax treatment accorded to regulated investment companies, the Fund must satisfy certain income, asset diversification, and distribution requirements. If, for any taxable year, the Fund does not qualify as a regulated investment company, all of its taxable income (including its net capital gain) for that year would be subject to tax at the regular corporate rate without any deduction for distributions to its shareholders, and such distributions would be taxable to its shareholders as dividend income to the extent of the Fund’s current and accumulated earnings and profits. If the Fund does not qualify as a regulated investment company, there will be reduced monies from which to pay shareholders a dividend.</t>
        </is>
      </c>
    </row>
    <row r="23">
      <c r="A23" s="4" t="inlineStr">
        <is>
          <t>Risk Lose Money [Text]</t>
        </is>
      </c>
      <c r="B23" s="4" t="inlineStr">
        <is>
          <t>rr_RiskLoseMoney</t>
        </is>
      </c>
      <c r="C23" s="4" t="inlineStr">
        <is>
          <t>As with any investment, there is a risk that you could lose all or a portion of your investment in the Fund.</t>
        </is>
      </c>
    </row>
    <row r="24">
      <c r="A24" s="4" t="inlineStr">
        <is>
          <t>Risk Nondiversified Status [Text]</t>
        </is>
      </c>
      <c r="B24" s="4" t="inlineStr">
        <is>
          <t>rr_RiskNondiversifiedStatus</t>
        </is>
      </c>
      <c r="C24" s="4" t="inlineStr">
        <is>
          <t>Because the Fund is “non-diversified,” it may invest a greater percentage of its assets in the securities of a single issuer or a lesser number of issuers than if it was a diversified fund. As a result, the Fund may be more exposed to the risks associated with and developments affecting an individual issuer or a lesser number of issuers than a fund that invests more widely. This may increase the Fund’s volatility and cause the performance of a relatively small number of issuers to have a greater impact on the Fund’s performance.</t>
        </is>
      </c>
    </row>
    <row r="25">
      <c r="A25" s="4" t="inlineStr">
        <is>
          <t>Bar Chart and Performance Table [Heading]</t>
        </is>
      </c>
      <c r="B25" s="4" t="inlineStr">
        <is>
          <t>rr_BarChartAndPerformanceTableHeading</t>
        </is>
      </c>
      <c r="C25" s="4" t="inlineStr">
        <is>
          <t>Performance</t>
        </is>
      </c>
    </row>
    <row r="26">
      <c r="A26" s="4" t="inlineStr">
        <is>
          <t>Performance Narrative [Text Block]</t>
        </is>
      </c>
      <c r="B26" s="4" t="inlineStr">
        <is>
          <t>rr_PerformanceNarrativeTextBlock</t>
        </is>
      </c>
      <c r="C26" s="4" t="inlineStr">
        <is>
          <t>Performance information for the Fund is not included because the Fund did not have a full calendar year of performance prior to the date of this Prospectus. In the future, performance information for the Fund will be presented in this section. Updated performance information is available on the Fund’s website at www.roundhillinvestments.com or by calling the Fund toll free at 1-800-617-0004.</t>
        </is>
      </c>
    </row>
    <row r="27">
      <c r="A27" s="4" t="inlineStr">
        <is>
          <t>Performance One Year or Less [Text]</t>
        </is>
      </c>
      <c r="B27" s="4" t="inlineStr">
        <is>
          <t>rr_PerformanceOneYearOrLess</t>
        </is>
      </c>
      <c r="C27" s="4" t="inlineStr">
        <is>
          <t>Performance information for the Fund is not included because the Fund did not have a full calendar year of performance prior to the date of this Prospectus.</t>
        </is>
      </c>
    </row>
    <row r="28">
      <c r="A28" s="4" t="inlineStr">
        <is>
          <t>Performance Availability Phone [Text]</t>
        </is>
      </c>
      <c r="B28" s="4" t="inlineStr">
        <is>
          <t>rr_PerformanceAvailabilityPhone</t>
        </is>
      </c>
      <c r="C28" s="4" t="inlineStr">
        <is>
          <t>1-800-617-0004</t>
        </is>
      </c>
    </row>
    <row r="29">
      <c r="A29" s="4" t="inlineStr">
        <is>
          <t>Performance Availability Website Address [Text]</t>
        </is>
      </c>
      <c r="B29" s="4" t="inlineStr">
        <is>
          <t>rr_PerformanceAvailabilityWebSiteAddress</t>
        </is>
      </c>
      <c r="C29" s="4" t="inlineStr">
        <is>
          <t>www.roundhillinvestments.com</t>
        </is>
      </c>
    </row>
    <row r="30">
      <c r="A30" s="4" t="inlineStr">
        <is>
          <t>Roundhill MVP ETF | Roundhill MVP ETF</t>
        </is>
      </c>
    </row>
    <row r="31">
      <c r="A31" s="3" t="inlineStr">
        <is>
          <t>Prospectus [Line Items]</t>
        </is>
      </c>
      <c r="B31" s="4" t="inlineStr">
        <is>
          <t>rr_ProspectusLineItems</t>
        </is>
      </c>
    </row>
    <row r="32">
      <c r="A32" s="4" t="inlineStr">
        <is>
          <t>Shareholder Fee, Other</t>
        </is>
      </c>
      <c r="B32" s="4" t="inlineStr">
        <is>
          <t>rr_ShareholderFeeOther</t>
        </is>
      </c>
      <c r="C32" s="4" t="inlineStr">
        <is>
          <t xml:space="preserve">none
				</t>
        </is>
      </c>
    </row>
    <row r="33">
      <c r="A33" s="4" t="inlineStr">
        <is>
          <t>Management Fees (as a percentage of Assets)</t>
        </is>
      </c>
      <c r="B33" s="4" t="inlineStr">
        <is>
          <t>rr_ManagementFeesOverAssets</t>
        </is>
      </c>
      <c r="C33" s="4" t="inlineStr">
        <is>
          <t>0.75%</t>
        </is>
      </c>
    </row>
    <row r="34">
      <c r="A34" s="4" t="inlineStr">
        <is>
          <t>Distribution and Service (12b-1) Fees</t>
        </is>
      </c>
      <c r="B34" s="4" t="inlineStr">
        <is>
          <t>rr_DistributionAndService12b1FeesOverAssets</t>
        </is>
      </c>
      <c r="C34" s="4" t="inlineStr">
        <is>
          <t xml:space="preserve">none
				</t>
        </is>
      </c>
    </row>
    <row r="35">
      <c r="A35" s="4" t="inlineStr">
        <is>
          <t>Other Expenses (as a percentage of Assets):</t>
        </is>
      </c>
      <c r="B35" s="4" t="inlineStr">
        <is>
          <t>rr_OtherExpensesOverAssets</t>
        </is>
      </c>
      <c r="C35" s="4" t="inlineStr">
        <is>
          <t xml:space="preserve">none
				</t>
        </is>
      </c>
      <c r="D35" s="4" t="inlineStr">
        <is>
          <t>[1]</t>
        </is>
      </c>
    </row>
    <row r="36">
      <c r="A36" s="4" t="inlineStr">
        <is>
          <t>Expenses (as a percentage of Assets)</t>
        </is>
      </c>
      <c r="B36" s="4" t="inlineStr">
        <is>
          <t>rr_ExpensesOverAssets</t>
        </is>
      </c>
      <c r="C36" s="4" t="inlineStr">
        <is>
          <t>0.75%</t>
        </is>
      </c>
    </row>
    <row r="37">
      <c r="A37" s="4" t="inlineStr">
        <is>
          <t>Expense Example, with Redemption, 1 Year</t>
        </is>
      </c>
      <c r="B37" s="4" t="inlineStr">
        <is>
          <t>rr_ExpenseExampleYear01</t>
        </is>
      </c>
      <c r="C37" s="5" t="n">
        <v>77</v>
      </c>
    </row>
    <row r="38">
      <c r="A38" s="4" t="inlineStr">
        <is>
          <t>Expense Example, with Redemption, 3 Years</t>
        </is>
      </c>
      <c r="B38" s="4" t="inlineStr">
        <is>
          <t>rr_ExpenseExampleYear03</t>
        </is>
      </c>
      <c r="C38" s="5" t="n">
        <v>240</v>
      </c>
    </row>
    <row r="39"/>
    <row r="40">
      <c r="A40" s="4" t="inlineStr">
        <is>
          <t>[1]</t>
        </is>
      </c>
      <c r="B40" s="4" t="inlineStr">
        <is>
          <t>Estimated for the current fiscal year.</t>
        </is>
      </c>
    </row>
  </sheetData>
  <mergeCells count="3">
    <mergeCell ref="C1:D1"/>
    <mergeCell ref="A39:C39"/>
    <mergeCell ref="B40:C40"/>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15T16:58:24Z</dcterms:created>
  <dcterms:modified xmlns:dcterms="http://purl.org/dc/terms/" xmlns:xsi="http://www.w3.org/2001/XMLSchema-instance" xsi:type="dcterms:W3CDTF">2021-03-15T16:58:24Z</dcterms:modified>
</cp:coreProperties>
</file>